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ELFUN D" sheetId="2" state="visible" r:id="rId2"/>
    <sheet xmlns:r="http://schemas.openxmlformats.org/officeDocument/2006/relationships" name="Risk_Return Detail Data- ELFUN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497</t>
  </si>
  <si>
    <t>Document Period End Date</t>
  </si>
  <si>
    <t>dei_DocumentPeriodEndDate</t>
  </si>
  <si>
    <t>Dec. 31,
		2017</t>
  </si>
  <si>
    <t>Registrant Name</t>
  </si>
  <si>
    <t>dei_EntityRegistrantName</t>
  </si>
  <si>
    <t>ELFUN DIVERSIFIED FUND</t>
  </si>
  <si>
    <t>Central Index Key</t>
  </si>
  <si>
    <t>dei_EntityCentralIndexKey</t>
  </si>
  <si>
    <t>0000821484</t>
  </si>
  <si>
    <t>Amendment Flag</t>
  </si>
  <si>
    <t>dei_AmendmentFlag</t>
  </si>
  <si>
    <t>false</t>
  </si>
  <si>
    <t>Document Creation Date</t>
  </si>
  <si>
    <t>dei_DocumentCreationDate</t>
  </si>
  <si>
    <t>Mar. 14,
		2019</t>
  </si>
  <si>
    <t>Document Effective Date</t>
  </si>
  <si>
    <t>dei_DocumentEffectiveDate</t>
  </si>
  <si>
    <t>Prospectus Date</t>
  </si>
  <si>
    <t>rr_ProspectusDate</t>
  </si>
  <si>
    <t>Apr. 30,
		2018</t>
  </si>
  <si>
    <t>Entity Inv Company Type</t>
  </si>
  <si>
    <t>dei_EntityInvCompanyType</t>
  </si>
  <si>
    <t>N-1A</t>
  </si>
  <si>
    <t>Apr. 30, 2018</t>
  </si>
  <si>
    <t xml:space="preserve">ELFUN DIVERSIFIED FUND (the “Fund”) Supplement dated March 14, 2019 to the Prospectus, Summary Prospectus and Statement of Additional Information (“SAI”) dated April 30, 2018, each as may be supplemented and/or revised from time to time • Effective immediately, the Prospectus and Summary Prospectus are revised as follows: The eighth and ninth paragraphs of the section entitled “Principal Investment Strategies” on page 27 of the Prospectus and beginning on page 2 of the Summary Prospectus are deleted in their entirety and replaced with the following: The portion of the Fund invested in debt securities normally has a weighted average effective maturity of approximately five to ten years, but is subject to no limitation with respect to the maturities of the instruments in which it may invest. The portfolio managers may also use various types of derivative instruments (such as options, interest rate futures, interest-only swaps, interest rate swaps, index swaps and credit default swaps) to gain or hedge exposure to certain types of securities or asset classes (such as securities of small capitalization companies) as an alternative to investing directly in or selling such securities or asset classes, or to manage currency exposure, yield, interest rate exposure (also known as duration) and exposure to credit quality, and to gain or hedge exposure to certain securities, indices or market segments. The Fund may hedge a portion of its foreign currency risk but is not required to do so. The Fund may also invest to a lesser extent in high yield securities (also known as below investment grade bonds or “junk bonds”), equity and debt securities of companies or governments that are located in emerging market countries, and exchange traded funds to gain exposure to securities, including those of U.S. The Fund is permitted to invest up to 20% of its total assets (including any borrowings) in high yield securities. The Fund may invest in exchange-traded products (“ETPs”), including ETPs that pay fees to the Adviser and its affiliates for management, marketing or other services, that provide exposure to high yield securities, securities of </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13</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2T16:56:34Z</dcterms:created>
  <dcterms:modified xmlns:dcterms="http://purl.org/dc/terms/" xmlns:xsi="http://www.w3.org/2001/XMLSchema-instance" xsi:type="dcterms:W3CDTF">2019-04-02T16:56:34Z</dcterms:modified>
</cp:coreProperties>
</file>